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Shares, I"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20</t>
        </is>
      </c>
    </row>
    <row r="5">
      <c r="A5" s="4" t="inlineStr">
        <is>
          <t>Registrant Name</t>
        </is>
      </c>
      <c r="B5" s="4" t="inlineStr">
        <is>
          <t>dei_EntityRegistrantName</t>
        </is>
      </c>
      <c r="C5" s="4" t="inlineStr">
        <is>
          <t>iShares, Inc.</t>
        </is>
      </c>
    </row>
    <row r="6">
      <c r="A6" s="4" t="inlineStr">
        <is>
          <t>Entity Central Index Key</t>
        </is>
      </c>
      <c r="B6" s="4" t="inlineStr">
        <is>
          <t>dei_EntityCentralIndexKey</t>
        </is>
      </c>
      <c r="C6" s="4" t="inlineStr">
        <is>
          <t>000093066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9,
		2021</t>
        </is>
      </c>
    </row>
    <row r="9">
      <c r="A9" s="4" t="inlineStr">
        <is>
          <t>Document Effective Date</t>
        </is>
      </c>
      <c r="B9" s="4" t="inlineStr">
        <is>
          <t>dei_DocumentEffectiveDate</t>
        </is>
      </c>
      <c r="C9" s="4" t="inlineStr">
        <is>
          <t>Apr. 9,
		2021</t>
        </is>
      </c>
    </row>
    <row r="10">
      <c r="A10" s="4" t="inlineStr">
        <is>
          <t>Prospectus Date</t>
        </is>
      </c>
      <c r="B10" s="4" t="inlineStr">
        <is>
          <t>rr_ProspectusDate</t>
        </is>
      </c>
      <c r="C10" s="4" t="inlineStr">
        <is>
          <t>Apr. 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09, 2021</t>
        </is>
      </c>
    </row>
    <row r="2">
      <c r="A2" s="4" t="inlineStr">
        <is>
          <t>IMPORTANT NOTICE REGARDING CHANGE IN INVESTMENT POLICY iShares ® iShares, Inc. Supplement dated April 9, 2021 (the “Supplement”) to the Summary Prospectus and Prospectus, each dated December 30, 2020, for each of the iShares MSCI Pacific ex Japan ETF (EPP) and the iShares Core MSCI Emerging Markets ETF (IEMG) (each, a “Fund”) The information in this Supplement updates information in, and should be read in conjunction with, the Summary Prospectus, Prospectus and Statement of Additional Information for each Fund. Each Fund is updating its investment policy to indicate that it intends to be “diversified,” as defined in the Investment Company Act of 1940, in approximately the same proportion as its Underlying Index is diversified. Shareholder approval will not be sought if a Fund crosses from diversified to non-diversified Change in each Fund’s “Principal Investment Strategies” The section of each Fund’s Summary Prospectus and Prospectus entitled “Principal Investment Strategies” is amended to add the following to the end of the section: Diversification Policy. “non-diversified,” “non-diversified” Change in each Fund’s “Summary of Principal Risks” The section of each Fund’s Summary Prospectus and Prospectus entitled “Summary of Principal Risks” is amended to add the following: Non-Diversification non-diversified, Change in each Fund’s “A Further Discussion of Principal Risks” The section of each Fund’s Prospectus entitled “A Further Discussion of Principal Risks” is amended to add the following: Non-Diversification non-diversified, If you have any questions, please call 1-800-iShares (1-800-474-2737). i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IMPORTANT NOTICE REGARDING CHANGE IN INVESTMENT POLICY iShares ® iShares, Inc. Supplement dated April 9, 2021 (the “Supplement”) to the Summary Prospectus and Prospectus, each dated December 30, 2020, for each of the iShares MSCI Pacific ex Japan ETF (EPP) and the iShares Core MSCI Emerging Markets ETF (IEMG) (each, a “Fund”) The information in this Supplement updates information in, and should be read in conjunction with, the Summary Prospectus, Prospectus and Statement of Additional Information for each Fund. Each Fund is updating its investment policy to indicate that it intends to be “diversified,” as defined in the Investment Company Act of 1940, in approximately the same proportion as its Underlying Index is diversified. Shareholder approval will not be sought if a Fund crosses from diversified to non-diversified Change in each Fund’s “Principal Investment Strategies” The section of each Fund’s Summary Prospectus and Prospectus entitled “Principal Investment Strategies” is amended to add the following to the end of the section: Diversification Policy. “non-diversified,” “non-diversified” Change in each Fund’s “Summary of Principal Risks” The section of each Fund’s Summary Prospectus and Prospectus entitled “Summary of Principal Risks” is amended to add the following: Non-Diversification non-diversified, Change in each Fund’s “A Further Discussion of Principal Risks” The section of each Fund’s Prospectus entitled “A Further Discussion of Principal Risks” is amended to add the following: Non-Diversification non-diversified, If you have any questions, please call 1-800-iShares (1-800-474-2737). iShares ®</t>
        </is>
      </c>
    </row>
    <row r="4">
      <c r="A4" s="4" t="inlineStr">
        <is>
          <t>iShares MSCI Pacific ex Japan ETF</t>
        </is>
      </c>
    </row>
    <row r="5">
      <c r="A5" s="3" t="inlineStr">
        <is>
          <t>Risk/Return:</t>
        </is>
      </c>
      <c r="B5" s="4" t="inlineStr">
        <is>
          <t>rr_RiskReturnAbstract</t>
        </is>
      </c>
    </row>
    <row r="6">
      <c r="A6" s="4" t="inlineStr">
        <is>
          <t>Supplement to Prospectus [Text Block]</t>
        </is>
      </c>
      <c r="B6" s="4" t="inlineStr">
        <is>
          <t>rr_SupplementToProspectusTextBlock</t>
        </is>
      </c>
      <c r="C6" s="4" t="inlineStr">
        <is>
          <t>IMPORTANT NOTICE REGARDING CHANGE IN INVESTMENT POLICY iShares ® iShares, Inc. Supplement dated April 9, 2021 (the “Supplement”) to the Summary Prospectus and Prospectus, each dated December 30, 2020, for each of the iShares MSCI Pacific ex Japan ETF (EPP) and the iShares Core MSCI Emerging Markets ETF (IEMG) (each, a “Fund”) The information in this Supplement updates information in, and should be read in conjunction with, the Summary Prospectus, Prospectus and Statement of Additional Information for each Fund. Each Fund is updating its investment policy to indicate that it intends to be “diversified,” as defined in the Investment Company Act of 1940, in approximately the same proportion as its Underlying Index is diversified. Shareholder approval will not be sought if a Fund crosses from diversified to non-diversified Change in each Fund’s “Principal Investment Strategies” The section of each Fund’s Summary Prospectus and Prospectus entitled “Principal Investment Strategies” is amended to add the following to the end of the section: Diversification Policy. “non-diversified,” “non-diversified” Change in each Fund’s “Summary of Principal Risks” The section of each Fund’s Summary Prospectus and Prospectus entitled “Summary of Principal Risks” is amended to add the following: Non-Diversification non-diversified, Change in each Fund’s “A Further Discussion of Principal Risks” The section of each Fund’s Prospectus entitled “A Further Discussion of Principal Risks” is amended to add the following: Non-Diversification non-diversified, If you have any questions, please call 1-800-iShares (1-800-474-2737). iShares ®</t>
        </is>
      </c>
    </row>
    <row r="7">
      <c r="A7" s="4" t="inlineStr">
        <is>
          <t>iShares Core MSCI Emerging Markets ETF</t>
        </is>
      </c>
    </row>
    <row r="8">
      <c r="A8" s="3" t="inlineStr">
        <is>
          <t>Risk/Return:</t>
        </is>
      </c>
      <c r="B8" s="4" t="inlineStr">
        <is>
          <t>rr_RiskReturnAbstract</t>
        </is>
      </c>
    </row>
    <row r="9">
      <c r="A9" s="4" t="inlineStr">
        <is>
          <t>Supplement to Prospectus [Text Block]</t>
        </is>
      </c>
      <c r="B9" s="4" t="inlineStr">
        <is>
          <t>rr_SupplementToProspectusTextBlock</t>
        </is>
      </c>
      <c r="C9" s="4" t="inlineStr">
        <is>
          <t>IMPORTANT NOTICE REGARDING CHANGE IN INVESTMENT POLICY iShares ® iShares, Inc. Supplement dated April 9, 2021 (the “Supplement”) to the Summary Prospectus and Prospectus, each dated December 30, 2020, for each of the iShares MSCI Pacific ex Japan ETF (EPP) and the iShares Core MSCI Emerging Markets ETF (IEMG) (each, a “Fund”) The information in this Supplement updates information in, and should be read in conjunction with, the Summary Prospectus, Prospectus and Statement of Additional Information for each Fund. Each Fund is updating its investment policy to indicate that it intends to be “diversified,” as defined in the Investment Company Act of 1940, in approximately the same proportion as its Underlying Index is diversified. Shareholder approval will not be sought if a Fund crosses from diversified to non-diversified Change in each Fund’s “Principal Investment Strategies” The section of each Fund’s Summary Prospectus and Prospectus entitled “Principal Investment Strategies” is amended to add the following to the end of the section: Diversification Policy. “non-diversified,” “non-diversified” Change in each Fund’s “Summary of Principal Risks” The section of each Fund’s Summary Prospectus and Prospectus entitled “Summary of Principal Risks” is amended to add the following: Non-Diversification non-diversified, Change in each Fund’s “A Further Discussion of Principal Risks” The section of each Fund’s Prospectus entitled “A Further Discussion of Principal Risks” is amended to add the following: Non-Diversification non-diversified, If you have any questions, please call 1-800-iShares (1-800-474-2737). iShare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Shares, Inc.</t>
        </is>
      </c>
    </row>
    <row r="4">
      <c r="A4" s="4" t="inlineStr">
        <is>
          <t>Prospectus Date</t>
        </is>
      </c>
      <c r="B4" s="4" t="inlineStr">
        <is>
          <t>rr_ProspectusDate</t>
        </is>
      </c>
      <c r="C4" s="4" t="inlineStr">
        <is>
          <t>Apr. 9,
		2021</t>
        </is>
      </c>
    </row>
    <row r="5">
      <c r="A5" s="4" t="inlineStr">
        <is>
          <t>Document Creation Date</t>
        </is>
      </c>
      <c r="B5" s="4" t="inlineStr">
        <is>
          <t>dei_DocumentCreationDate</t>
        </is>
      </c>
      <c r="C5" s="4" t="inlineStr">
        <is>
          <t>Apr. 9,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9T16:40:53Z</dcterms:created>
  <dcterms:modified xmlns:dcterms="http://purl.org/dc/terms/" xmlns:xsi="http://www.w3.org/2001/XMLSchema-instance" xsi:type="dcterms:W3CDTF">2021-04-09T16:40:53Z</dcterms:modified>
</cp:coreProperties>
</file>